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KS Instruments, Inc.</t>
        </is>
      </c>
    </row>
    <row r="8">
      <c r="A8" s="4" t="inlineStr">
        <is>
          <t>Entity Central Index Key</t>
        </is>
      </c>
      <c r="B8" s="4" t="inlineStr">
        <is>
          <t>0001049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ular Disclosure of Compensation Actually Paid versus Performance The following table discloses information on “compensation actually paid,” or CAP, to our principal executive officers, or PEOs, and the average CAP to our other Named Executive Officers, or non-PEO
Summary CAP to PEO(2) Average Non-PEO Average CAP Non-PEO Value of Initial Net Income Adjusted
Year Lee Colella Lee Colella TSR Peer
2024 $ 8,760,125 N/A $ 7,389,231 N/A $ 1,953,259 $ 1,818,697 $ 98.47 $ 175.92 $ 190 $ 927
2023 $ 7,906,628 N/A $ 13,215,067 N/A $ 2,117,764 $ 3,083,750 $ 96.33 $ 150.70 $ (1,841 ) $ 863
2022 $ 8,058,382 N/A $ 3,494,929 N/A $ 2,046,599 $ 759,709 $ 78.58 $ 125.15 $ 333 $ 854
2021 $ 7,596,357 N/A $ 11,383,747 N/A $ 2,311,088 $ 3,336,104 $ 160.26 $ 160.00 $ 551 $ 868
2020 $ 6,082,216 $ 422,186 $ 8,922,167 $ 838,753 $ 2,270,297 $ 3,494,613 $ 137.71 $ 123.86 $ 350 $ 601
(1) These amounts reflect the total compensation of Dr. Lee for the previous five years and the total compensation of Mr. Colella for 2020, each as calculated in accordance with the requirements of Item 402(c) of Regulation S-K,
(2) These amounts reflect CAP for Dr. Lee for the previous five years and for Mr. Colella for 2020, each as calculated in accordance with Item 402(v) of Regulation S-K,
2024 2023 2022 2021 2020
Adjustment Lee Lee Lee Lee Lee Colella
Total Compensation from Summary Compensation Table $ 8,760,125 $ 7,906,628 $ 8,058,382 $ 7,596,357 $ 6,082,216 $ 422,186
Less Fair Value of Equity Awards Reported in the Summary Compensation Table in the Covered Year $ (7,388,552 ) $ (5,900,090 ) $ (5,909,984 ) $ (4,478,002 ) $ (3,205,190 ) $ (198,409 )
Plus Fair Value of Covered Year Equity Awards Unvested at Fiscal Year-End $ 4,616,322 $ 9,488,697 $ 5,503,956 $ 7,086,150 $ 5,333,199 $ 299,195
Year-Over-Year Change in Fair Value of Prior Years’ Equity Awards Unvested at Fiscal Year-End $ 121,996 $ 989,809 $ (3,482,934 ) $ 698,646 $ 651,261 $ -
Change as of the Vesting Date (From the End of the Prior Fiscal Year) in Fair Value of Prior Years’ Equity Awards Vested in the Covered Year $ 1,279,340 $ 730,023 $ (674,491 ) $ 480,596 $ 60,681 $ 315,781
Compensation Actually Paid $ 7,389,231 $ 13,215,067 $ 3,494,929 $ 11,383,747 $ 8,922,167 $ 838,753
(3) These amounts reflect the average total compensation of Mr. Mayampurath, Ms. Burke, Mr. Henry, Mr. Schreiner, and Mr. Bagshaw for 2024; Ms. Burke, Mr. Henry, Mr. Schreiner, and Mr. Bagshaw for 2023 and 2022; Ms. Burke, Mr. Schreiner, Mr. Bagshaw, and Dr. Mark Gitin, our former Executive Vice President and General Manager, Photonics Solutions Division, for 2021; and Ms. Burke, Mr. Schreiner, and Mr. Bagshaw for 2020, each as calculated in accordance with the requirements of Item 402(c).
(4) These amounts reflect the average CAP for our non-PEO non-PEO
Adjustment 2024 2023 2022 2021 2020
Non-PEO Non-PEO Non-NEO Non-NEO Non-NEO
Average Total Compensation from Summary Compensation Table $ 1,953,259 $ 2,117,764 $ 2,046,599 $ 2,311,088 $ 2,270,297
Less Average Fair Value of Equity Awards Reported in the Summary Compensation Table in the Covered Year $ (1,154,794 ) $ (1,130,850 ) $ (1,132,739 ) $ (1,020,430 ) $ (1,010,868 )
Plus Average Fair Value of Covered Year Equity Awards Unvested at Fiscal Year-End $ 833,417 $ 1,742,044 $ 1,025,706 $ 1,577,301 $ 1,672,797
Year-Over-Year Change in Average Fair Value of Prior Years’ Equity Awards Unvested at Fiscal Year-End $ 10,766 $ 198,872 $ (805,502 ) $ 305,120 $ 526,229
Change as of the Vesting Date (From the End of the Prior Fiscal Year) in Average Fair Value of Prior Years’ Equity Awards Vested in the Covered Year $ 176,049 $ 155,920 $ (374,355 ) $ 163,025 $ 36,158
Average Compensation Actually Paid $ 1,818,697 $ 3,083,750 $ 759,709 $ 3,336,104 $ 3,494,613
(5) Peer Group TSR represents TSR for the S&amp;P 1500 Composite Electronic Equipment Instruments &amp; Components Index, which is the industry peer group used for purposes of Item 201(e) of Regulation S-K.
(6) We selected this measure as the most important in linking 2024 NEO CAP to Company performance because long-term equity incentive compensation comprised the largest percentage of total NEO compensation and Adjusted EBITDA was the financial measure we used to determine achievement under 70% of the performance-based RSUs granted in 2024. Adjusted EBITDA is defined as the Company’s GAAP operating income, excluding any charges or income not related to the operating performance of the Company, plus depreciation and stock compensation expense. For 2024, Adjusted EBITDA excludes the Non-Executiv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se amounts reflect the average total compensation of Mr. Mayampurath, Ms. Burke, Mr. Henry, Mr. Schreiner, and Mr. Bagshaw for 2024; Ms. Burke, Mr. Henry, Mr. Schreiner, and Mr. Bagshaw for 2023 and 2022; Ms. Burke, Mr. Schreiner, Mr. Bagshaw, and Dr. Mark Gitin, our former Executive Vice President and General Manager, Photonics Solutions Division, for 2021; and Ms. Burke, Mr. Schreiner, and Mr. Bagshaw for 2020, each as calculated in accordance with the requirements of Item 402(c).</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Peer Group TSR represents TSR for the S&amp;P 1500 Composite Electronic Equipment Instruments &amp; Components Index, which is the industry peer group used for purposes of Item 201(e) of Regulation S-K.</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2) These amounts reflect CAP for Dr. Lee for the previous five years and for Mr. Colella for 2020, each as calculated in accordance with Item 402(v) of Regulation S-K,
2024 2023 2022 2021 2020
Adjustment Lee Lee Lee Lee Lee Colella
Total Compensation from Summary Compensation Table $ 8,760,125 $ 7,906,628 $ 8,058,382 $ 7,596,357 $ 6,082,216 $ 422,186
Less Fair Value of Equity Awards Reported in the Summary Compensation Table in the Covered Year $ (7,388,552 ) $ (5,900,090 ) $ (5,909,984 ) $ (4,478,002 ) $ (3,205,190 ) $ (198,409 )
Plus Fair Value of Covered Year Equity Awards Unvested at Fiscal Year-End $ 4,616,322 $ 9,488,697 $ 5,503,956 $ 7,086,150 $ 5,333,199 $ 299,195
Year-Over-Year Change in Fair Value of Prior Years’ Equity Awards Unvested at Fiscal Year-End $ 121,996 $ 989,809 $ (3,482,934 ) $ 698,646 $ 651,261 $ -
Change as of the Vesting Date (From the End of the Prior Fiscal Year) in Fair Value of Prior Years’ Equity Awards Vested in the Covered Year $ 1,279,340 $ 730,023 $ (674,491 ) $ 480,596 $ 60,681 $ 315,781
Compensation Actually Paid $ 7,389,231 $ 13,215,067 $ 3,494,929 $ 11,383,747 $ 8,922,167 $ 838,753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953259</v>
      </c>
      <c r="C9" s="5" t="n">
        <v>2117764</v>
      </c>
      <c r="D9" s="5" t="n">
        <v>2046599</v>
      </c>
      <c r="E9" s="5" t="n">
        <v>2311088</v>
      </c>
      <c r="F9" s="5" t="n">
        <v>2270297</v>
      </c>
    </row>
    <row r="10">
      <c r="A10" s="4" t="inlineStr">
        <is>
          <t>Non-PEO NEO Average Compensation Actually Paid Amount</t>
        </is>
      </c>
      <c r="B10" s="5" t="n">
        <v>1818697</v>
      </c>
      <c r="C10" s="6" t="n">
        <v>3083750</v>
      </c>
      <c r="D10" s="6" t="n">
        <v>759709</v>
      </c>
      <c r="E10" s="6" t="n">
        <v>3336104</v>
      </c>
      <c r="F10" s="6" t="n">
        <v>3494613</v>
      </c>
    </row>
    <row r="11">
      <c r="A11" s="4" t="inlineStr">
        <is>
          <t>Adjustment to Non-PEO NEO Compensation Footnote</t>
        </is>
      </c>
      <c r="B11" s="4" t="inlineStr">
        <is>
          <t xml:space="preserve">(4) These amounts reflect the average CAP for our non-PEO non-PEO
Adjustment 2024 2023 2022 2021 2020
Non-PEO Non-PEO Non-NEO Non-NEO Non-NEO
Average Total Compensation from Summary Compensation Table $ 1,953,259 $ 2,117,764 $ 2,046,599 $ 2,311,088 $ 2,270,297
Less Average Fair Value of Equity Awards Reported in the Summary Compensation Table in the Covered Year $ (1,154,794 ) $ (1,130,850 ) $ (1,132,739 ) $ (1,020,430 ) $ (1,010,868 )
Plus Average Fair Value of Covered Year Equity Awards Unvested at Fiscal Year-End $ 833,417 $ 1,742,044 $ 1,025,706 $ 1,577,301 $ 1,672,797
Year-Over-Year Change in Average Fair Value of Prior Years’ Equity Awards Unvested at Fiscal Year-End $ 10,766 $ 198,872 $ (805,502 ) $ 305,120 $ 526,229
Change as of the Vesting Date (From the End of the Prior Fiscal Year) in Average Fair Value of Prior Years’ Equity Awards Vested in the Covered Year $ 176,049 $ 155,920 $ (374,355 ) $ 163,025 $ 36,158
Average Compensation Actually Paid $ 1,818,697 $ 3,083,750 $ 759,709 $ 3,336,104 $ 3,494,613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Tabular Disclosure of Most Important Measures Linking Compensation Actually Paid During 2024 to Company Performance We disclose below the most important measures we used to link 2024 NEO CAP to Company performance. For 2024, Named Executive Officers were granted two performance-based equity awards, one of which was based on achievement of Adjusted EBITDA at different adjusted revenue levels and the other of which was based on achievement of rTSR. For 2024, Named Executive Officers were also eligible for variable cash compensation based on achievement of non-GAAP
2024 Most Important Measures
Adjusted EBITDA
Non-GAAP Relative Total Shareholder Return Adjusted Net Debt
Adjusted Revenue</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98.47</v>
      </c>
      <c r="C17" s="8" t="n">
        <v>96.33</v>
      </c>
      <c r="D17" s="8" t="n">
        <v>78.58</v>
      </c>
      <c r="E17" s="8" t="n">
        <v>160.26</v>
      </c>
      <c r="F17" s="8" t="n">
        <v>137.71</v>
      </c>
    </row>
    <row r="18">
      <c r="A18" s="4" t="inlineStr">
        <is>
          <t>Peer Group Total Shareholder Return Amount</t>
        </is>
      </c>
      <c r="B18" s="8" t="n">
        <v>175.92</v>
      </c>
      <c r="C18" s="9" t="n">
        <v>150.7</v>
      </c>
      <c r="D18" s="8" t="n">
        <v>125.15</v>
      </c>
      <c r="E18" s="6" t="n">
        <v>160</v>
      </c>
      <c r="F18" s="8" t="n">
        <v>123.86</v>
      </c>
    </row>
    <row r="19">
      <c r="A19" s="4" t="inlineStr">
        <is>
          <t>Net Income (Loss)</t>
        </is>
      </c>
      <c r="B19" s="5" t="n">
        <v>190000000</v>
      </c>
      <c r="C19" s="5" t="n">
        <v>-1841000000</v>
      </c>
      <c r="D19" s="5" t="n">
        <v>333000000</v>
      </c>
      <c r="E19" s="5" t="n">
        <v>551000000</v>
      </c>
      <c r="F19" s="5" t="n">
        <v>350000000</v>
      </c>
    </row>
    <row r="20">
      <c r="A20" s="4" t="inlineStr">
        <is>
          <t>Company Selected Measure Amount</t>
        </is>
      </c>
      <c r="B20" s="6" t="n">
        <v>927000000</v>
      </c>
      <c r="C20" s="6" t="n">
        <v>863000000</v>
      </c>
      <c r="D20" s="6" t="n">
        <v>854000000</v>
      </c>
      <c r="E20" s="6" t="n">
        <v>868000000</v>
      </c>
      <c r="F20" s="6" t="n">
        <v>6010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on-GAAP Operating Income</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lative Total Shareholder Return</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Net Debt</t>
        </is>
      </c>
      <c r="C32" s="4" t="inlineStr">
        <is>
          <t xml:space="preserve"> </t>
        </is>
      </c>
      <c r="D32" s="4" t="inlineStr">
        <is>
          <t xml:space="preserve"> </t>
        </is>
      </c>
      <c r="E32" s="4" t="inlineStr">
        <is>
          <t xml:space="preserve"> </t>
        </is>
      </c>
      <c r="F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Revenue</t>
        </is>
      </c>
      <c r="C35" s="4" t="inlineStr">
        <is>
          <t xml:space="preserve"> </t>
        </is>
      </c>
      <c r="D35" s="4" t="inlineStr">
        <is>
          <t xml:space="preserve"> </t>
        </is>
      </c>
      <c r="E35" s="4" t="inlineStr">
        <is>
          <t xml:space="preserve"> </t>
        </is>
      </c>
      <c r="F35" s="4" t="inlineStr">
        <is>
          <t xml:space="preserve"> </t>
        </is>
      </c>
    </row>
    <row r="36">
      <c r="A36" s="4" t="inlineStr">
        <is>
          <t>L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5" t="n">
        <v>8760125</v>
      </c>
      <c r="C38" s="5" t="n">
        <v>7906628</v>
      </c>
      <c r="D38" s="5" t="n">
        <v>8058382</v>
      </c>
      <c r="E38" s="5" t="n">
        <v>7596357</v>
      </c>
      <c r="F38" s="5" t="n">
        <v>6082216</v>
      </c>
    </row>
    <row r="39">
      <c r="A39" s="4" t="inlineStr">
        <is>
          <t>PEO Actually Paid Compensation Amount</t>
        </is>
      </c>
      <c r="B39" s="5" t="n">
        <v>7389231</v>
      </c>
      <c r="C39" s="5" t="n">
        <v>13215067</v>
      </c>
      <c r="D39" s="5" t="n">
        <v>3494929</v>
      </c>
      <c r="E39" s="5" t="n">
        <v>11383747</v>
      </c>
      <c r="F39" s="6" t="n">
        <v>8922167</v>
      </c>
    </row>
    <row r="40">
      <c r="A40" s="4" t="inlineStr">
        <is>
          <t>PEO Name</t>
        </is>
      </c>
      <c r="B40" s="4" t="inlineStr">
        <is>
          <t>Lee</t>
        </is>
      </c>
      <c r="C40" s="4" t="inlineStr">
        <is>
          <t>Lee</t>
        </is>
      </c>
      <c r="D40" s="4" t="inlineStr">
        <is>
          <t>Lee</t>
        </is>
      </c>
      <c r="E40" s="4" t="inlineStr">
        <is>
          <t>Lee</t>
        </is>
      </c>
      <c r="F40" s="4" t="inlineStr">
        <is>
          <t xml:space="preserve"> </t>
        </is>
      </c>
    </row>
    <row r="41">
      <c r="A41" s="4" t="inlineStr">
        <is>
          <t>Colell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4" t="inlineStr">
        <is>
          <t xml:space="preserve"> </t>
        </is>
      </c>
      <c r="E43" s="4" t="inlineStr">
        <is>
          <t xml:space="preserve"> </t>
        </is>
      </c>
      <c r="F43" s="6" t="n">
        <v>422186</v>
      </c>
    </row>
    <row r="44">
      <c r="A44" s="4" t="inlineStr">
        <is>
          <t>PEO Actually Paid Compensation Amount</t>
        </is>
      </c>
      <c r="B44" s="4" t="inlineStr">
        <is>
          <t xml:space="preserve"> </t>
        </is>
      </c>
      <c r="C44" s="4" t="inlineStr">
        <is>
          <t xml:space="preserve"> </t>
        </is>
      </c>
      <c r="D44" s="4" t="inlineStr">
        <is>
          <t xml:space="preserve"> </t>
        </is>
      </c>
      <c r="E44" s="4" t="inlineStr">
        <is>
          <t xml:space="preserve"> </t>
        </is>
      </c>
      <c r="F44" s="5" t="n">
        <v>838753</v>
      </c>
    </row>
    <row r="45">
      <c r="A45" s="4" t="inlineStr">
        <is>
          <t>PEO Name</t>
        </is>
      </c>
      <c r="B45" s="4" t="inlineStr">
        <is>
          <t xml:space="preserve"> </t>
        </is>
      </c>
      <c r="C45" s="4" t="inlineStr">
        <is>
          <t xml:space="preserve"> </t>
        </is>
      </c>
      <c r="D45" s="4" t="inlineStr">
        <is>
          <t xml:space="preserve"> </t>
        </is>
      </c>
      <c r="E45" s="4" t="inlineStr">
        <is>
          <t xml:space="preserve"> </t>
        </is>
      </c>
      <c r="F45" s="4" t="inlineStr">
        <is>
          <t>Colella</t>
        </is>
      </c>
    </row>
    <row r="46">
      <c r="A46" s="4" t="inlineStr">
        <is>
          <t>PEO | Lee [Member]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5" t="n">
        <v>-7388552</v>
      </c>
      <c r="C48" s="5" t="n">
        <v>-5900090</v>
      </c>
      <c r="D48" s="5" t="n">
        <v>-5909984</v>
      </c>
      <c r="E48" s="5" t="n">
        <v>-4478002</v>
      </c>
      <c r="F48" s="5" t="n">
        <v>-3205190</v>
      </c>
    </row>
    <row r="49">
      <c r="A49" s="4" t="inlineStr">
        <is>
          <t>PEO | Lee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4616322</v>
      </c>
      <c r="C51" s="6" t="n">
        <v>9488697</v>
      </c>
      <c r="D51" s="6" t="n">
        <v>5503956</v>
      </c>
      <c r="E51" s="6" t="n">
        <v>7086150</v>
      </c>
      <c r="F51" s="6" t="n">
        <v>5333199</v>
      </c>
    </row>
    <row r="52">
      <c r="A52" s="4" t="inlineStr">
        <is>
          <t>PEO | Lee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21996</v>
      </c>
      <c r="C54" s="6" t="n">
        <v>989809</v>
      </c>
      <c r="D54" s="6" t="n">
        <v>-3482934</v>
      </c>
      <c r="E54" s="6" t="n">
        <v>698646</v>
      </c>
      <c r="F54" s="6" t="n">
        <v>651261</v>
      </c>
    </row>
    <row r="55">
      <c r="A55" s="4" t="inlineStr">
        <is>
          <t>PEO | Lee [Member]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279340</v>
      </c>
      <c r="C57" s="6" t="n">
        <v>730023</v>
      </c>
      <c r="D57" s="6" t="n">
        <v>-674491</v>
      </c>
      <c r="E57" s="6" t="n">
        <v>480596</v>
      </c>
      <c r="F57" s="6" t="n">
        <v>60681</v>
      </c>
    </row>
    <row r="58">
      <c r="A58" s="4" t="inlineStr">
        <is>
          <t>PEO | Colella [Member]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198409</v>
      </c>
    </row>
    <row r="61">
      <c r="A61" s="4" t="inlineStr">
        <is>
          <t>PEO | Colella [Member]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299195</v>
      </c>
    </row>
    <row r="64">
      <c r="A64" s="4" t="inlineStr">
        <is>
          <t>PEO | Colella [Member]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0</v>
      </c>
    </row>
    <row r="67">
      <c r="A67" s="4" t="inlineStr">
        <is>
          <t>PEO | Colella [Member]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315781</v>
      </c>
    </row>
    <row r="70">
      <c r="A70" s="4" t="inlineStr">
        <is>
          <t>Non-PEO NEO | Aggregate Grant Date Fair Value of Equity Award Amounts Reported in Summary Compensation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154794</v>
      </c>
      <c r="C72" s="6" t="n">
        <v>-1130850</v>
      </c>
      <c r="D72" s="6" t="n">
        <v>-1132739</v>
      </c>
      <c r="E72" s="6" t="n">
        <v>-1020430</v>
      </c>
      <c r="F72" s="6" t="n">
        <v>-1010868</v>
      </c>
    </row>
    <row r="73">
      <c r="A73" s="4" t="inlineStr">
        <is>
          <t>Non-PEO NEO | Year-end Fair Value of Equity Awards Granted in Covered Year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833417</v>
      </c>
      <c r="C75" s="6" t="n">
        <v>1742044</v>
      </c>
      <c r="D75" s="6" t="n">
        <v>1025706</v>
      </c>
      <c r="E75" s="6" t="n">
        <v>1577301</v>
      </c>
      <c r="F75" s="6" t="n">
        <v>1672797</v>
      </c>
    </row>
    <row r="76">
      <c r="A76" s="4" t="inlineStr">
        <is>
          <t>Non-PEO NEO | Year-over-Year Change in Fair Value of Equity Awards Granted in Prior Years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0766</v>
      </c>
      <c r="C78" s="6" t="n">
        <v>198872</v>
      </c>
      <c r="D78" s="6" t="n">
        <v>-805502</v>
      </c>
      <c r="E78" s="6" t="n">
        <v>305120</v>
      </c>
      <c r="F78" s="6" t="n">
        <v>526229</v>
      </c>
    </row>
    <row r="79">
      <c r="A79" s="4" t="inlineStr">
        <is>
          <t>Non-PEO NEO | Change in Fair Value as of Vesting Date of Prior Year Equity Awards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5" t="n">
        <v>176049</v>
      </c>
      <c r="C81" s="5" t="n">
        <v>155920</v>
      </c>
      <c r="D81" s="5" t="n">
        <v>-374355</v>
      </c>
      <c r="E81" s="5" t="n">
        <v>163025</v>
      </c>
      <c r="F81" s="5" t="n">
        <v>36158</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3-10-02</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Oct.  02,  2023</t>
        </is>
      </c>
    </row>
    <row r="5">
      <c r="A5" s="4" t="inlineStr">
        <is>
          <t>Erroneous Compensation Analysis</t>
        </is>
      </c>
      <c r="B5" s="4" t="inlineStr">
        <is>
          <t>The recovery of such compensation applies regardless of whether an executive engaged in misconduct or otherwise cause or contributed to the requirement for a restatement, although the Compensation Committee is authorized to recover additional incentive-based compensation in situations where an executive engaged in intentional misconduct or frau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Equity Awards We grant equity awards, including restricted stock units, to our non-employee</t>
        </is>
      </c>
    </row>
    <row r="5">
      <c r="A5" s="4" t="inlineStr">
        <is>
          <t>Award Timing Method</t>
        </is>
      </c>
      <c r="B5" s="4" t="inlineStr">
        <is>
          <t>We grant equity awards, including restricted stock units, to our non-employee</t>
        </is>
      </c>
    </row>
    <row r="6">
      <c r="A6" s="4" t="inlineStr">
        <is>
          <t>Award Timing MNPI Considered</t>
        </is>
      </c>
      <c r="B6" s="4" t="inlineStr">
        <is>
          <t>true</t>
        </is>
      </c>
    </row>
    <row r="7">
      <c r="A7" s="4" t="inlineStr">
        <is>
          <t>MNPI Disclosure Timed for Compensation Value</t>
        </is>
      </c>
      <c r="B7"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7:11Z</dcterms:created>
  <dcterms:modified xmlns:dcterms="http://purl.org/dc/terms/" xmlns:xsi="http://www.w3.org/2001/XMLSchema-instance" xsi:type="dcterms:W3CDTF">2025-03-21T20:07:12Z</dcterms:modified>
</cp:coreProperties>
</file>